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_);_(&quot;$ &quot;(#,##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s>
  <sheetData>
    <row r="1">
      <c r="A1" s="1" t="inlineStr">
        <is>
          <t>N-2 - USD ($)</t>
        </is>
      </c>
      <c r="D1" s="2" t="inlineStr">
        <is>
          <t>3 Months Ended</t>
        </is>
      </c>
      <c r="N1" s="2" t="inlineStr">
        <is>
          <t>29 Months Ended</t>
        </is>
      </c>
    </row>
    <row r="2">
      <c r="C2" s="2" t="inlineStr">
        <is>
          <t>Oct. 31, 2024</t>
        </is>
      </c>
      <c r="D2" s="2" t="inlineStr">
        <is>
          <t>Mar. 31, 2025</t>
        </is>
      </c>
      <c r="E2" s="2" t="inlineStr">
        <is>
          <t>Jan. 31, 2025</t>
        </is>
      </c>
      <c r="F2" s="2" t="inlineStr">
        <is>
          <t>Oct. 31, 2024</t>
        </is>
      </c>
      <c r="G2" s="2" t="inlineStr">
        <is>
          <t>Jul. 31, 2024</t>
        </is>
      </c>
      <c r="H2" s="2" t="inlineStr">
        <is>
          <t>Apr. 30, 2024</t>
        </is>
      </c>
      <c r="I2" s="2" t="inlineStr">
        <is>
          <t>Jan. 31, 2024</t>
        </is>
      </c>
      <c r="J2" s="2" t="inlineStr">
        <is>
          <t>Oct. 31, 2023</t>
        </is>
      </c>
      <c r="K2" s="2" t="inlineStr">
        <is>
          <t>Jul. 31, 2023</t>
        </is>
      </c>
      <c r="L2" s="2" t="inlineStr">
        <is>
          <t>Apr. 30, 2023</t>
        </is>
      </c>
      <c r="M2" s="2" t="inlineStr">
        <is>
          <t>Jan. 31, 2023</t>
        </is>
      </c>
      <c r="N2" s="2" t="inlineStr">
        <is>
          <t>Mar. 31, 2025</t>
        </is>
      </c>
      <c r="O2" s="2" t="inlineStr">
        <is>
          <t>Apr. 04, 202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C4" s="4" t="inlineStr">
        <is>
          <t>000148761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tity Registrant Name</t>
        </is>
      </c>
      <c r="C7" s="4" t="inlineStr">
        <is>
          <t>Neuberger Berman High Yield Strategies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holder Transaction Expenses [Table Text Block]</t>
        </is>
      </c>
      <c r="C9" s="4" t="inlineStr">
        <is>
          <t>Stockholder Transaction Expenses Sales Load (as a percentage of offering price) (1) 1.00% Offering Expenses Borne by the Fund (as a percentage of offering price) (2) 0.09% Distribution Reinvestment Plan Fees None (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Transaction Expenses [Percent]</t>
        </is>
      </c>
      <c r="B12" s="4" t="inlineStr">
        <is>
          <t>[2]</t>
        </is>
      </c>
      <c r="C12" s="6" t="n">
        <v>0.00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nnual Expenses [Table Text Block]</t>
        </is>
      </c>
      <c r="C13" s="4" t="inlineStr">
        <is>
          <t>Percentage of Net Assets Attributable t o Common Stock Estimated Annual Expenses Management Fees (4) 0.88% Interest Payments on Borrowed Funds (5) 1.47% Other Expenses (6) 0.23% Total Annual Fund Operating Expenses 2.58% Distributions on Preferred Stock (7) 0.91% Total Annual Expenses and Distributions on Preferred Stock 3.49%</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nagement Fees [Percent]</t>
        </is>
      </c>
      <c r="B14" s="4" t="inlineStr">
        <is>
          <t>[3]</t>
        </is>
      </c>
      <c r="C14" s="6" t="n">
        <v>0.00880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Expenses on Borrowings [Percent]</t>
        </is>
      </c>
      <c r="B15" s="4" t="inlineStr">
        <is>
          <t>[4]</t>
        </is>
      </c>
      <c r="C15" s="6" t="n">
        <v>0.01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idend Expenses on Preferred Shares [Percent]</t>
        </is>
      </c>
      <c r="B16" s="4" t="inlineStr">
        <is>
          <t>[5]</t>
        </is>
      </c>
      <c r="C16" s="6" t="n">
        <v>0.009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tribution/Servicing Fees [Percent]</t>
        </is>
      </c>
      <c r="B17" s="4" t="inlineStr">
        <is>
          <t>[6]</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Annual Expenses [Percent]</t>
        </is>
      </c>
      <c r="B19" s="4" t="inlineStr">
        <is>
          <t>[7]</t>
        </is>
      </c>
      <c r="C19" s="6" t="n">
        <v>0.00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Annual Expenses [Percent]</t>
        </is>
      </c>
      <c r="C20" s="6" t="n">
        <v>0.025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Expense over Assets [Percent]</t>
        </is>
      </c>
      <c r="C21" s="6" t="n">
        <v>0.03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pense Example [Table Text Block]</t>
        </is>
      </c>
      <c r="C22" s="4" t="inlineStr">
        <is>
          <t>Example The following example illustrates the expenses (including the sales load of $750,000 and offering costs of $212,000) that you
would pay on a $1,000 investment in shares of the Fund’s Common Stock, assuming (1) total annual expenses of 3.49 5 1 Year 3 Years 5 Years 10 Years Total Expenses Incurred $35 $107 $181 $377</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nse Example, Year 01</t>
        </is>
      </c>
      <c r="C23" s="7" t="n">
        <v>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pense Example, Years 1 to 3</t>
        </is>
      </c>
      <c r="C24" s="8" t="n">
        <v>1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pense Example, Years 1 to 5</t>
        </is>
      </c>
      <c r="C25" s="8" t="n">
        <v>18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pense Example, Years 1 to 10</t>
        </is>
      </c>
      <c r="C26" s="7" t="n">
        <v>37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pose of Fee Table , Note [Text Block]</t>
        </is>
      </c>
      <c r="C27" s="4" t="inlineStr">
        <is>
          <t>The purpose of the following table and the example below is to help you understand the fees and expenses that you, as an investor in the Fund, would bear directly or indirectly, assuming the Fund sells all $75,000,000 of shares of its Common Stock being offered in this offering. If the Fund issues less than all $75,000,000 of shares of its Common Stock being offered in this offering, all other things being equal, the total annual fund operating expenses shown below would be higher. The tables also reflect the use of leverage by the Fund through preferred stock and borrowings representing in the aggregate 26.3% of Managed Assets (consistent with the percentage of leverage in place as of October 31, 202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Transaction Fees Basis, Note [Text Block]</t>
        </is>
      </c>
      <c r="C28" s="4" t="inlineStr">
        <is>
          <t>Based on a sales price per share of $ 7.24 212,000</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Expenses, Note [Text Block]</t>
        </is>
      </c>
      <c r="C29" s="4" t="inlineStr">
        <is>
          <t>“Other Expenses” are based on estimated amounts for the current year assuming completion of the proposed issuance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nagement Fee not based on Net Assets, Note [Text Block]</t>
        </is>
      </c>
      <c r="C30" s="4" t="inlineStr">
        <is>
          <t>The Adviser receives a management fee payable on a monthly basis at an annual rate of 0.60% of the Fund’s average daily Managed Assets for investment advisory services. In addition, the Adviser receives a fee payable on a monthly basis at an annual rate of 0.05% of the Fund’s average daily Managed Assets for administrative services. Because the Fund has leverage outstanding, the management fee of net assets attributable to Common Stock higher than if the Fund did not utilize leverag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Price [Tabl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NYSE American Market Price(1) Corresponding NAV per share on Date of NYSE American Market Price(1) Corresponding Market Premium/(Discount) to Quarter Ended(2) High Low High Low High Low January 31, 2025 $8.67 $7.90 $8.04 $7.82 7.84% 1.01% October 31, 2024 $8.11 $7.47 $7.96 $7.72 1.88% -3.24% July 31, 2024 $8.11 $7.82 $7.93 $7.85 2.27% -0.38% April 30, 2024 $8.38 $7.84 $8.09 $7.78 3.58% 0.77% January 31, 2024 $8.09 $7.15 $8.08 $7.54 0.12% -5.17% October 31, 2023 $7.94 $6.96 $8.04 $7.49 -1.24% -7.08% July 31, 2023 $9.07 $7.49 $8.49 $8.07 6.83% -7.19% April 30, 2023 $9.32 $7.82 $9.19 $8.30 1.41% -5.78% January 31, 2023 $9.13 $8.13 $8.92 $8.45 2.35% -3.79% (1) Source: Bloomberg.</t>
        </is>
      </c>
      <c r="O32" s="4" t="inlineStr">
        <is>
          <t xml:space="preserve"> </t>
        </is>
      </c>
    </row>
    <row r="33">
      <c r="A33" s="4" t="inlineStr">
        <is>
          <t>Lowest Price or Bid</t>
        </is>
      </c>
      <c r="B33" s="4" t="inlineStr">
        <is>
          <t>[8],[9]</t>
        </is>
      </c>
      <c r="C33" s="4" t="inlineStr">
        <is>
          <t xml:space="preserve"> </t>
        </is>
      </c>
      <c r="D33" s="4" t="inlineStr">
        <is>
          <t xml:space="preserve"> </t>
        </is>
      </c>
      <c r="E33" s="9" t="n">
        <v>7.9</v>
      </c>
      <c r="F33" s="10" t="n">
        <v>7.47</v>
      </c>
      <c r="G33" s="10" t="n">
        <v>7.82</v>
      </c>
      <c r="H33" s="10" t="n">
        <v>7.84</v>
      </c>
      <c r="I33" s="10" t="n">
        <v>7.15</v>
      </c>
      <c r="J33" s="10" t="n">
        <v>6.96</v>
      </c>
      <c r="K33" s="10" t="n">
        <v>7.49</v>
      </c>
      <c r="L33" s="10" t="n">
        <v>7.82</v>
      </c>
      <c r="M33" s="10" t="n">
        <v>8.130000000000001</v>
      </c>
      <c r="N33" s="4" t="inlineStr">
        <is>
          <t xml:space="preserve"> </t>
        </is>
      </c>
      <c r="O33" s="4" t="inlineStr">
        <is>
          <t xml:space="preserve"> </t>
        </is>
      </c>
    </row>
    <row r="34">
      <c r="A34" s="4" t="inlineStr">
        <is>
          <t>Highest Price or Bid</t>
        </is>
      </c>
      <c r="B34" s="4" t="inlineStr">
        <is>
          <t>[8],[9]</t>
        </is>
      </c>
      <c r="C34" s="4" t="inlineStr">
        <is>
          <t xml:space="preserve"> </t>
        </is>
      </c>
      <c r="D34" s="4" t="inlineStr">
        <is>
          <t xml:space="preserve"> </t>
        </is>
      </c>
      <c r="E34" s="11" t="n">
        <v>8.67</v>
      </c>
      <c r="F34" s="11" t="n">
        <v>8.109999999999999</v>
      </c>
      <c r="G34" s="11" t="n">
        <v>8.109999999999999</v>
      </c>
      <c r="H34" s="11" t="n">
        <v>8.380000000000001</v>
      </c>
      <c r="I34" s="11" t="n">
        <v>8.09</v>
      </c>
      <c r="J34" s="11" t="n">
        <v>7.94</v>
      </c>
      <c r="K34" s="11" t="n">
        <v>9.07</v>
      </c>
      <c r="L34" s="11" t="n">
        <v>9.32</v>
      </c>
      <c r="M34" s="11" t="n">
        <v>9.130000000000001</v>
      </c>
      <c r="N34" s="4" t="inlineStr">
        <is>
          <t xml:space="preserve"> </t>
        </is>
      </c>
      <c r="O34" s="4" t="inlineStr">
        <is>
          <t xml:space="preserve"> </t>
        </is>
      </c>
    </row>
    <row r="35">
      <c r="A35" s="4" t="inlineStr">
        <is>
          <t>Lowest Price or Bid, NAV</t>
        </is>
      </c>
      <c r="B35" s="4" t="inlineStr">
        <is>
          <t>[8],[9]</t>
        </is>
      </c>
      <c r="C35" s="4" t="inlineStr">
        <is>
          <t xml:space="preserve"> </t>
        </is>
      </c>
      <c r="D35" s="4" t="inlineStr">
        <is>
          <t xml:space="preserve"> </t>
        </is>
      </c>
      <c r="E35" s="11" t="n">
        <v>7.82</v>
      </c>
      <c r="F35" s="11" t="n">
        <v>7.72</v>
      </c>
      <c r="G35" s="11" t="n">
        <v>7.85</v>
      </c>
      <c r="H35" s="11" t="n">
        <v>7.78</v>
      </c>
      <c r="I35" s="11" t="n">
        <v>7.54</v>
      </c>
      <c r="J35" s="11" t="n">
        <v>7.49</v>
      </c>
      <c r="K35" s="11" t="n">
        <v>8.07</v>
      </c>
      <c r="L35" s="12" t="n">
        <v>8.300000000000001</v>
      </c>
      <c r="M35" s="11" t="n">
        <v>8.449999999999999</v>
      </c>
      <c r="N35" s="4" t="inlineStr">
        <is>
          <t xml:space="preserve"> </t>
        </is>
      </c>
      <c r="O35" s="4" t="inlineStr">
        <is>
          <t xml:space="preserve"> </t>
        </is>
      </c>
    </row>
    <row r="36">
      <c r="A36" s="4" t="inlineStr">
        <is>
          <t>Highest Price or Bid, NAV</t>
        </is>
      </c>
      <c r="B36" s="4" t="inlineStr">
        <is>
          <t>[8],[9]</t>
        </is>
      </c>
      <c r="C36" s="4" t="inlineStr">
        <is>
          <t xml:space="preserve"> </t>
        </is>
      </c>
      <c r="D36" s="4" t="inlineStr">
        <is>
          <t xml:space="preserve"> </t>
        </is>
      </c>
      <c r="E36" s="10" t="n">
        <v>8.039999999999999</v>
      </c>
      <c r="F36" s="10" t="n">
        <v>7.96</v>
      </c>
      <c r="G36" s="10" t="n">
        <v>7.93</v>
      </c>
      <c r="H36" s="10" t="n">
        <v>8.09</v>
      </c>
      <c r="I36" s="10" t="n">
        <v>8.08</v>
      </c>
      <c r="J36" s="10" t="n">
        <v>8.039999999999999</v>
      </c>
      <c r="K36" s="10" t="n">
        <v>8.49</v>
      </c>
      <c r="L36" s="10" t="n">
        <v>9.19</v>
      </c>
      <c r="M36" s="10" t="n">
        <v>8.92</v>
      </c>
      <c r="N36" s="4" t="inlineStr">
        <is>
          <t xml:space="preserve"> </t>
        </is>
      </c>
      <c r="O36" s="4" t="inlineStr">
        <is>
          <t xml:space="preserve"> </t>
        </is>
      </c>
    </row>
    <row r="37">
      <c r="A37" s="4" t="inlineStr">
        <is>
          <t>Highest Price or Bid, Premium (Discount) to NAV [Percent]</t>
        </is>
      </c>
      <c r="B37" s="4" t="inlineStr">
        <is>
          <t>[8],[9]</t>
        </is>
      </c>
      <c r="C37" s="4" t="inlineStr">
        <is>
          <t xml:space="preserve"> </t>
        </is>
      </c>
      <c r="D37" s="4" t="inlineStr">
        <is>
          <t xml:space="preserve"> </t>
        </is>
      </c>
      <c r="E37" s="6" t="n">
        <v>0.0784</v>
      </c>
      <c r="F37" s="6" t="n">
        <v>0.0188</v>
      </c>
      <c r="G37" s="6" t="n">
        <v>0.0227</v>
      </c>
      <c r="H37" s="6" t="n">
        <v>0.0358</v>
      </c>
      <c r="I37" s="6" t="n">
        <v>0.0012</v>
      </c>
      <c r="J37" s="4" t="inlineStr">
        <is>
          <t>(1.24%)</t>
        </is>
      </c>
      <c r="K37" s="6" t="n">
        <v>0.0683</v>
      </c>
      <c r="L37" s="6" t="n">
        <v>0.0141</v>
      </c>
      <c r="M37" s="6" t="n">
        <v>0.0235</v>
      </c>
      <c r="N37" s="4" t="inlineStr">
        <is>
          <t xml:space="preserve"> </t>
        </is>
      </c>
      <c r="O37" s="4" t="inlineStr">
        <is>
          <t xml:space="preserve"> </t>
        </is>
      </c>
    </row>
    <row r="38">
      <c r="A38" s="4" t="inlineStr">
        <is>
          <t>Lowest Price or Bid, Premium (Discount) to NAV [Percent]</t>
        </is>
      </c>
      <c r="B38" s="4" t="inlineStr">
        <is>
          <t>[8],[9]</t>
        </is>
      </c>
      <c r="C38" s="4" t="inlineStr">
        <is>
          <t xml:space="preserve"> </t>
        </is>
      </c>
      <c r="D38" s="4" t="inlineStr">
        <is>
          <t xml:space="preserve"> </t>
        </is>
      </c>
      <c r="E38" s="6" t="n">
        <v>0.0101</v>
      </c>
      <c r="F38" s="4" t="inlineStr">
        <is>
          <t>(3.24%)</t>
        </is>
      </c>
      <c r="G38" s="4" t="inlineStr">
        <is>
          <t>(0.38%)</t>
        </is>
      </c>
      <c r="H38" s="6" t="n">
        <v>0.0077</v>
      </c>
      <c r="I38" s="4" t="inlineStr">
        <is>
          <t>(5.17%)</t>
        </is>
      </c>
      <c r="J38" s="4" t="inlineStr">
        <is>
          <t>(7.08%)</t>
        </is>
      </c>
      <c r="K38" s="4" t="inlineStr">
        <is>
          <t>(7.19%)</t>
        </is>
      </c>
      <c r="L38" s="4" t="inlineStr">
        <is>
          <t>(5.78%)</t>
        </is>
      </c>
      <c r="M38" s="4" t="inlineStr">
        <is>
          <t>(3.79%)</t>
        </is>
      </c>
      <c r="N38" s="4" t="inlineStr">
        <is>
          <t xml:space="preserve"> </t>
        </is>
      </c>
      <c r="O38" s="4" t="inlineStr">
        <is>
          <t xml:space="preserve"> </t>
        </is>
      </c>
    </row>
    <row r="39">
      <c r="A39" s="4" t="inlineStr">
        <is>
          <t>Share Pri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7.24</v>
      </c>
    </row>
    <row r="40">
      <c r="A40" s="4" t="inlineStr">
        <is>
          <t>NAV Per Sh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0" t="n">
        <v>7.33</v>
      </c>
    </row>
    <row r="41">
      <c r="A41" s="4" t="inlineStr">
        <is>
          <t>Latest Premium (Discount) to NAV [Percent]</t>
        </is>
      </c>
      <c r="C41" s="4" t="inlineStr">
        <is>
          <t xml:space="preserve"> </t>
        </is>
      </c>
      <c r="D41" s="4" t="inlineStr">
        <is>
          <t>(1.23%)</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row r="43">
      <c r="A43" s="4" t="inlineStr">
        <is>
          <t>[1]Represents the estimated commission with respect to shares of the Fund’s Common Stock being sold in this offering. There is no guarantee that there will be any sales of shares of the Fund’s Common Stock pursuant to this Prospectus Supplement and the accompanying Prospectus. Actual sales of shares of the Fund’s Common Stock under this Prospectus Supplement and the accompanying Prospectus, if any, may be less than as set forth under “Capitalization” below. In addition, the price per share of any such sale may be greater than or less than the price set forth under “Capitalization” below, depending on market price of the shares of the Fund’s Common Stock at the time of any such sale[2]Based on a sales price per share of $ 7.24 212,000 services. Because the Fund has leverage outstanding, the management fee of net assets attributable to Common Stock higher than if the Fund did not utilize leverage.</t>
        </is>
      </c>
    </row>
  </sheetData>
  <mergeCells count="4">
    <mergeCell ref="A1:B2"/>
    <mergeCell ref="A43:N43"/>
    <mergeCell ref="D1:M1"/>
    <mergeCell ref="A42:N4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0:30:24Z</dcterms:created>
  <dcterms:modified xmlns:dcterms="http://purl.org/dc/terms/" xmlns:xsi="http://www.w3.org/2001/XMLSchema-instance" xsi:type="dcterms:W3CDTF">2025-04-09T10:30:26Z</dcterms:modified>
</cp:coreProperties>
</file>